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hareholders' Equity" sheetId="9" state="visible" r:id="rId9"/>
    <sheet xmlns:r="http://schemas.openxmlformats.org/officeDocument/2006/relationships" name="Income Taxes" sheetId="10" state="visible" r:id="rId10"/>
    <sheet xmlns:r="http://schemas.openxmlformats.org/officeDocument/2006/relationships" name="Related Parties" sheetId="11" state="visible" r:id="rId11"/>
    <sheet xmlns:r="http://schemas.openxmlformats.org/officeDocument/2006/relationships" name="Accounting Policies, by Policy " sheetId="12" state="visible" r:id="rId12"/>
    <sheet xmlns:r="http://schemas.openxmlformats.org/officeDocument/2006/relationships" name="Significant Accounting Polici_2" sheetId="13" state="visible" r:id="rId13"/>
    <sheet xmlns:r="http://schemas.openxmlformats.org/officeDocument/2006/relationships" name="Related Parties (Tables)" sheetId="14" state="visible" r:id="rId14"/>
    <sheet xmlns:r="http://schemas.openxmlformats.org/officeDocument/2006/relationships" name="General (Details)" sheetId="15" state="visible" r:id="rId15"/>
    <sheet xmlns:r="http://schemas.openxmlformats.org/officeDocument/2006/relationships" name="Significant Accounting Polici_3" sheetId="16" state="visible" r:id="rId16"/>
    <sheet xmlns:r="http://schemas.openxmlformats.org/officeDocument/2006/relationships" name="Shareholders' Equity (Details)" sheetId="17" state="visible" r:id="rId17"/>
    <sheet xmlns:r="http://schemas.openxmlformats.org/officeDocument/2006/relationships" name="Income Taxes (Details)" sheetId="18" state="visible" r:id="rId18"/>
    <sheet xmlns:r="http://schemas.openxmlformats.org/officeDocument/2006/relationships" name="Related Parties (Details) - Sch" sheetId="19" state="visible" r:id="rId19"/>
    <sheet xmlns:r="http://schemas.openxmlformats.org/officeDocument/2006/relationships" name="Related Parties (Details) - S_2"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22, 2021</t>
        </is>
      </c>
    </row>
    <row r="3">
      <c r="A3" s="3" t="inlineStr">
        <is>
          <t>Document Information Line Items</t>
        </is>
      </c>
    </row>
    <row r="4">
      <c r="A4" s="4" t="inlineStr">
        <is>
          <t>Entity Registrant Name</t>
        </is>
      </c>
      <c r="B4" s="4" t="inlineStr">
        <is>
          <t>Sipup Corp</t>
        </is>
      </c>
    </row>
    <row r="5">
      <c r="A5" s="4" t="inlineStr">
        <is>
          <t>Trading Symbol</t>
        </is>
      </c>
      <c r="B5" s="4" t="inlineStr">
        <is>
          <t>N/A</t>
        </is>
      </c>
    </row>
    <row r="6">
      <c r="A6" s="4" t="inlineStr">
        <is>
          <t>Document Type</t>
        </is>
      </c>
      <c r="B6" s="4" t="inlineStr">
        <is>
          <t>10-Q/A</t>
        </is>
      </c>
    </row>
    <row r="7">
      <c r="A7" s="4" t="inlineStr">
        <is>
          <t>Current Fiscal Year End Date</t>
        </is>
      </c>
      <c r="B7" s="4" t="inlineStr">
        <is>
          <t>--12-31</t>
        </is>
      </c>
    </row>
    <row r="8">
      <c r="A8" s="4" t="inlineStr">
        <is>
          <t>Entity Common Stock, Shares Outstanding</t>
        </is>
      </c>
      <c r="C8" s="5" t="n">
        <v>70201880</v>
      </c>
    </row>
    <row r="9">
      <c r="A9" s="4" t="inlineStr">
        <is>
          <t>Amendment Flag</t>
        </is>
      </c>
      <c r="B9" s="4" t="inlineStr">
        <is>
          <t>true</t>
        </is>
      </c>
    </row>
    <row r="10">
      <c r="A10" s="4" t="inlineStr">
        <is>
          <t>Amendment Description</t>
        </is>
      </c>
      <c r="B10" s="4" t="inlineStr">
        <is>
          <t>Sipup Corporation,
a Nevada corporation, (the "Company"), is making this Amendment No. 1 to its Quarterly Report on Form 10-Q for the quarter ended
September 30, 2021 (“Form 10-Q/A”) previously filed on November 22, 2021 (the “Original Filing”) to correct a
typographical error the Company made when the Company erroneously checked the "Yes" box on the cover of its Original Filing
indicating that the Company was a shell company.  In checking the box on this Form 10-Q/A, the Company is certifying that as of September
30, 2021, the Company no longer a shell company (as defined in Rule 405 of the Securities Act of 1933, as amended, and in Rule 12b-2 of
the Securities Exchange Act of 1934, as amended).  In addition, in this Form 10-Q/A the Company is indicating that it has filed all
required to be filed by Section 13 or 15(d) of the Securities Exchange Act of 1934 during the preceding 12 months. No other changes
have been made to the Original Filing. This Form 10-Q/A speaks as of the filing date of the Filing, does not reflect events that may have
occurred subsequent to the Original Filing date, and does not modify or update in any way any other disclosures made in the Original Filing.</t>
        </is>
      </c>
    </row>
    <row r="11">
      <c r="A11" s="4" t="inlineStr">
        <is>
          <t>Entity Central Index Key</t>
        </is>
      </c>
      <c r="B11" s="4" t="inlineStr">
        <is>
          <t>0001563227</t>
        </is>
      </c>
    </row>
    <row r="12">
      <c r="A12" s="4" t="inlineStr">
        <is>
          <t>Entity Current Reporting Status</t>
        </is>
      </c>
      <c r="B12" s="4" t="inlineStr">
        <is>
          <t>Yes</t>
        </is>
      </c>
    </row>
    <row r="13">
      <c r="A13" s="4" t="inlineStr">
        <is>
          <t>Entity Filer Category</t>
        </is>
      </c>
      <c r="B13" s="4" t="inlineStr">
        <is>
          <t>Non-accelerated Filer</t>
        </is>
      </c>
    </row>
    <row r="14">
      <c r="A14" s="4" t="inlineStr">
        <is>
          <t>Document Period End Date</t>
        </is>
      </c>
      <c r="B14" s="4" t="inlineStr">
        <is>
          <t>Sep. 30,
		2021</t>
        </is>
      </c>
    </row>
    <row r="15">
      <c r="A15" s="4" t="inlineStr">
        <is>
          <t>Document Fiscal Year Focus</t>
        </is>
      </c>
      <c r="B15" s="4" t="inlineStr">
        <is>
          <t>2021</t>
        </is>
      </c>
    </row>
    <row r="16">
      <c r="A16" s="4" t="inlineStr">
        <is>
          <t>Document Fiscal Period Focus</t>
        </is>
      </c>
      <c r="B16" s="4" t="inlineStr">
        <is>
          <t>Q3</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333-185408</t>
        </is>
      </c>
    </row>
    <row r="23">
      <c r="A23" s="4" t="inlineStr">
        <is>
          <t>Entity Tax Identification Number</t>
        </is>
      </c>
      <c r="B23" s="4" t="inlineStr">
        <is>
          <t>99-0382107</t>
        </is>
      </c>
    </row>
    <row r="24">
      <c r="A24" s="4" t="inlineStr">
        <is>
          <t>Entity Incorporation, State or Country Code</t>
        </is>
      </c>
      <c r="B24" s="4" t="inlineStr">
        <is>
          <t>NV</t>
        </is>
      </c>
    </row>
    <row r="25">
      <c r="A25" s="4" t="inlineStr">
        <is>
          <t>Entity Address, Postal Zip Code</t>
        </is>
      </c>
      <c r="B25" s="4" t="inlineStr">
        <is>
          <t>4614001</t>
        </is>
      </c>
    </row>
    <row r="26">
      <c r="A26" s="4" t="inlineStr">
        <is>
          <t>Entity Address, Address Line One</t>
        </is>
      </c>
      <c r="B26" s="4" t="inlineStr">
        <is>
          <t>Hamenofim 10</t>
        </is>
      </c>
    </row>
    <row r="27">
      <c r="A27" s="4" t="inlineStr">
        <is>
          <t>Entity Address, City or Town</t>
        </is>
      </c>
      <c r="B27" s="4" t="inlineStr">
        <is>
          <t>Herzelia</t>
        </is>
      </c>
    </row>
    <row r="28">
      <c r="A28" s="4" t="inlineStr">
        <is>
          <t>Entity Address, Country</t>
        </is>
      </c>
      <c r="B28" s="4" t="inlineStr">
        <is>
          <t>IL</t>
        </is>
      </c>
    </row>
    <row r="29">
      <c r="A29" s="4" t="inlineStr">
        <is>
          <t>Title of 12(b) Security</t>
        </is>
      </c>
      <c r="B29" s="4" t="inlineStr">
        <is>
          <t>N/A</t>
        </is>
      </c>
    </row>
    <row r="30">
      <c r="A30" s="4" t="inlineStr">
        <is>
          <t>Entity Interactive Data Current</t>
        </is>
      </c>
      <c r="B30" s="4" t="inlineStr">
        <is>
          <t>Yes</t>
        </is>
      </c>
    </row>
    <row r="31">
      <c r="A31" s="4" t="inlineStr">
        <is>
          <t>City Area Code</t>
        </is>
      </c>
      <c r="B31" s="4" t="inlineStr">
        <is>
          <t>1-305</t>
        </is>
      </c>
    </row>
    <row r="32">
      <c r="A32" s="4" t="inlineStr">
        <is>
          <t>Local Phone Number</t>
        </is>
      </c>
      <c r="B32" s="4" t="inlineStr">
        <is>
          <t>999-52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4 – INCOME TAXES The
VeganNation records income tax expense related to profits realized in Israel, and realized by its subsidiary in the United
Kingdom. The
VeganNation tax accounts are based on enacted legislation in effect as of the year end in accordance with GAAP and do not include
any potential effects of proposed legislation that has yet to be enacted. Such proposals may have a significant effect of taxes due
in the future. Income
of the Israeli company is taxable from 2018 onwards, at corporate tax rate of 23%. The
Company and subsidiaries has not received final tax assessments since its ince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NOTE
5 – RELATED PARTIES
A. Transactions
and balances with related parties
Nine
months ended September 30, Three
months ended September 30, Year
ended December 31
2021 2020 2021 2020 2020
(unaudited) (unaudited) (unaudited) (unaudited)
General and administrative expenses:
Payroll
and related expenses 296,841 246,934 98,947 61,232 372,039
2 96,841 246,934 98,947 61,232 372,039
B. Balances
with related parties:
As of As of
2021 2020
(unaudited)
Other accounts liabilities 527,900 467,2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naudited Interim Financial Statements</t>
        </is>
      </c>
      <c r="B4" s="4" t="inlineStr">
        <is>
          <t xml:space="preserve">A.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nine and three
months ended September 30, 2021.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Current Report on Form
8-K filed on October 6, 2021 with the Securities and Exchange Commission relating to the Agreement. </t>
        </is>
      </c>
    </row>
    <row r="5">
      <c r="A5" s="4" t="inlineStr">
        <is>
          <t>Principles of Consolidation</t>
        </is>
      </c>
      <c r="B5" s="4" t="inlineStr">
        <is>
          <t xml:space="preserve">B. Principles of Consolidation The
accompanying consolidated financial statements includes the accounts of the company and its wholly-owned subsidiaries. All intercompany
transactions have been eliminated in consolidation. The Company is not involved with variable interest entities. </t>
        </is>
      </c>
    </row>
    <row r="6">
      <c r="A6" s="4" t="inlineStr">
        <is>
          <t>Use of estimates in the preparation of financial statements</t>
        </is>
      </c>
      <c r="B6" s="4" t="inlineStr">
        <is>
          <t xml:space="preserve">C. Use of estimates in the preparation of financial statements The
preparation of consolidated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valuation
of Green Token issued for service providers. </t>
        </is>
      </c>
    </row>
    <row r="7">
      <c r="A7" s="4" t="inlineStr">
        <is>
          <t>Functional currency</t>
        </is>
      </c>
      <c r="B7" s="4" t="inlineStr">
        <is>
          <t xml:space="preserve">D. Functional currency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y
that are primarily a direct and integral component or extension of the parent entity’s operations, the U.S. dollar is the functional
currency. The
Company has determined the functional currency of its foreign subsidiary is the U.S. dollar. The foreign operation is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CS”) No. 830 “Foreign Currency
Matters” (“ASC No. 830”). All transaction gains and losses of the re- measured monetary balance sheet items are reflected
in the statements of operations as financial income or expenses as appropriate. </t>
        </is>
      </c>
    </row>
    <row r="8">
      <c r="A8" s="4" t="inlineStr">
        <is>
          <t>Cash and cash equivalents</t>
        </is>
      </c>
      <c r="B8" s="4" t="inlineStr">
        <is>
          <t xml:space="preserve">E. Cash and cash equivalents The
Company considers all highly liquid investments with an original maturity of three months or less to be cash equivalents. Cash and cash
equivalents consist of cash on deposit with banks and money market instruments. With
respect to the Cash and Cash Equivalents, the concentration and minimization of credit risk is facilitated by maintaining cash and cash
equivalents with institutions of sound financial quality. At times, cash balances may exceed limits federally insured by the Federal
Deposit Insurance Corporation. </t>
        </is>
      </c>
    </row>
    <row r="9">
      <c r="A9" s="4" t="inlineStr">
        <is>
          <t>Receivables and Allowance for Doubtful Accounts</t>
        </is>
      </c>
      <c r="B9" s="4" t="inlineStr">
        <is>
          <t xml:space="preserve">F. Receivables and Allowance for Doubtful Accounts Receivables
are recorded at the owed amount, net of an allowance for doubtful accounts. The Company performs ongoing credit evaluations of its receivables
and adjusts credit limits based upon payment history and the customer’s current credit worthiness; and determines the allowance
for doubtful accounts based on historical write-off experience, customer specific facts and economic conditions. </t>
        </is>
      </c>
    </row>
    <row r="10">
      <c r="A10" s="4" t="inlineStr">
        <is>
          <t>Property, plant and equipment, net</t>
        </is>
      </c>
      <c r="B10" s="4" t="inlineStr">
        <is>
          <t xml:space="preserve">G.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Furniture and office equipment 7-15
Computers 33 </t>
        </is>
      </c>
    </row>
    <row r="11">
      <c r="A11" s="4" t="inlineStr">
        <is>
          <t>Concentrations of Credit Risk and Off-Balance Sheet Risk</t>
        </is>
      </c>
      <c r="B11" s="4" t="inlineStr">
        <is>
          <t xml:space="preserve">H. 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The Company believes it is not exposed to significant credit risk due to the financial
strength of the depository institutions in which the funds are held. The Company has no financial instruments with off-balance sheet
risk of loss. </t>
        </is>
      </c>
    </row>
    <row r="12">
      <c r="A12" s="4" t="inlineStr">
        <is>
          <t>Impairment of Long-term Assets</t>
        </is>
      </c>
      <c r="B12" s="4" t="inlineStr">
        <is>
          <t xml:space="preserve">I. Impairment of Long-term Assets The
Company evaluates the recoverability of tangible and intangible assets periodically by considering events or circumstances that may warrant
revised estimates of useful lives or that indicate the asset may be impaired. </t>
        </is>
      </c>
    </row>
    <row r="13">
      <c r="A13" s="4" t="inlineStr">
        <is>
          <t>Revenue Recognition</t>
        </is>
      </c>
      <c r="B13" s="4" t="inlineStr">
        <is>
          <t xml:space="preserve">J. Revenue Recognition The
Company has determined that the issuance of Green Tokens in the ECA represented an implied obligation to perform (i) research and development
services, (ii) sales and marketing activities, and (iii) general and administration activities, and therefore accounts for the proceeds
received in the ECA in accordance with ASC 730-20, “Research and Development Arrangements.” At the time of, and in conjunction
with the Green Token issuances, the Company’s undertook to develop and market its Platform. Due to the significant hurdles in developing
the Platform, all of the Company’s development costs were expensed. Pursuant to ASC 730-20, all proceeds received from the
ECA are recorded as deferred revenues. Issuances
of Green Tokens for services are initially recorded as deferred revenues and are recorded to revenues at zero margin based on the related
services which are calculated on an accrual basis based on the service period. </t>
        </is>
      </c>
    </row>
    <row r="14">
      <c r="A14" s="4" t="inlineStr">
        <is>
          <t>Accrued Post-Employment Benefit</t>
        </is>
      </c>
      <c r="B14" s="4" t="inlineStr">
        <is>
          <t xml:space="preserve">K. Accrued Post-Employment Benefit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t>
        </is>
      </c>
    </row>
    <row r="15">
      <c r="A15" s="4" t="inlineStr">
        <is>
          <t>Contingent Liabilities</t>
        </is>
      </c>
      <c r="B15" s="4" t="inlineStr">
        <is>
          <t xml:space="preserve">L.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not a party to any litigation that could
have a material adverse effect on the Company’s business, financial position, results of operations or cash flows. </t>
        </is>
      </c>
    </row>
    <row r="16">
      <c r="A16" s="4" t="inlineStr">
        <is>
          <t>Income Taxes</t>
        </is>
      </c>
      <c r="B16" s="4" t="inlineStr">
        <is>
          <t xml:space="preserve">M.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row>
    <row r="17">
      <c r="A17" s="4" t="inlineStr">
        <is>
          <t>Fair Value of Financial Instruments</t>
        </is>
      </c>
      <c r="B17" s="4" t="inlineStr">
        <is>
          <t xml:space="preserve">N.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t>
        </is>
      </c>
    </row>
    <row r="18">
      <c r="A18" s="4" t="inlineStr">
        <is>
          <t>Comprehensive Loss</t>
        </is>
      </c>
      <c r="B18" s="4" t="inlineStr">
        <is>
          <t xml:space="preserve">O. Comprehensive Loss The
Company has no components of comprehensive loss other than net loss. Thus, comprehensive loss is the same as net loss for the period
presented. </t>
        </is>
      </c>
    </row>
    <row r="19">
      <c r="A19" s="4" t="inlineStr">
        <is>
          <t>Recent Accounting Pronouncements</t>
        </is>
      </c>
      <c r="B19" s="4" t="inlineStr">
        <is>
          <t>P. Recent Accounting Pronouncements In
August 2020, the Financial Accounting Standards Board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52"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rates on depreciation</t>
        </is>
      </c>
      <c r="B4" s="4" t="inlineStr">
        <is>
          <t xml:space="preserve">%
Furniture and office equipment 7-15
Computers 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9 Months Ended</t>
        </is>
      </c>
    </row>
    <row r="2">
      <c r="B2" s="2" t="inlineStr">
        <is>
          <t>Sep. 30, 2021</t>
        </is>
      </c>
    </row>
    <row r="3">
      <c r="A3" s="3" t="inlineStr">
        <is>
          <t>Related Party Transactions [Abstract]</t>
        </is>
      </c>
    </row>
    <row r="4">
      <c r="A4" s="4" t="inlineStr">
        <is>
          <t>Schedule of transactions and balances with related parties</t>
        </is>
      </c>
      <c r="B4" s="4" t="inlineStr">
        <is>
          <t xml:space="preserve">Nine
months ended September 30, Three
months ended September 30, Year
ended December 31
2021 2020 2021 2020 2020
(unaudited) (unaudited) (unaudited) (unaudited)
General and administrative expenses:
Payroll
and related expenses 296,841 246,934 98,947 61,232 372,039
2 96,841 246,934 98,947 61,232 372,039 </t>
        </is>
      </c>
    </row>
    <row r="5">
      <c r="A5" s="4" t="inlineStr">
        <is>
          <t>Schedule of balances with related parties</t>
        </is>
      </c>
      <c r="B5" s="4" t="inlineStr">
        <is>
          <t xml:space="preserve">As of As of
2021 2020
(unaudited)
Other accounts liabilities 527,900 467,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6" customWidth="1" min="1" max="1"/>
    <col width="80" customWidth="1" min="2" max="2"/>
    <col width="80" customWidth="1" min="3" max="3"/>
    <col width="14" customWidth="1" min="4" max="4"/>
  </cols>
  <sheetData>
    <row r="1">
      <c r="A1" s="1" t="inlineStr">
        <is>
          <t>General (Details) - USD ($)</t>
        </is>
      </c>
      <c r="B1" s="2" t="inlineStr">
        <is>
          <t>1 Months Ended</t>
        </is>
      </c>
      <c r="C1" s="2" t="inlineStr">
        <is>
          <t>9 Months Ended</t>
        </is>
      </c>
    </row>
    <row r="2">
      <c r="B2" s="2" t="inlineStr">
        <is>
          <t>Apr. 30, 2021</t>
        </is>
      </c>
      <c r="C2" s="2" t="inlineStr">
        <is>
          <t>Sep. 30, 2021</t>
        </is>
      </c>
      <c r="D2" s="2" t="inlineStr">
        <is>
          <t>Dec. 31, 2020</t>
        </is>
      </c>
    </row>
    <row r="3">
      <c r="A3" s="3" t="inlineStr">
        <is>
          <t>General (Details) [Line Items]</t>
        </is>
      </c>
    </row>
    <row r="4">
      <c r="A4" s="4" t="inlineStr">
        <is>
          <t>Aggregate shares of common stock (in Shares)</t>
        </is>
      </c>
      <c r="C4" s="5" t="n">
        <v>41062240</v>
      </c>
    </row>
    <row r="5">
      <c r="A5" s="4" t="inlineStr">
        <is>
          <t>Ordinary shares of common stock (in Shares)</t>
        </is>
      </c>
      <c r="C5" s="5" t="n">
        <v>100</v>
      </c>
    </row>
    <row r="6">
      <c r="A6" s="4" t="inlineStr">
        <is>
          <t>Percentage of issued and outstanding shares</t>
        </is>
      </c>
      <c r="C6" s="4" t="inlineStr">
        <is>
          <t>100.00%</t>
        </is>
      </c>
    </row>
    <row r="7">
      <c r="A7" s="4" t="inlineStr">
        <is>
          <t>Private placement, description</t>
        </is>
      </c>
      <c r="B7" s="4" t="inlineStr">
        <is>
          <t>the Company commenced a private
placement to accredited and offshore investors of units of the Company securities (the “2021 Private Placement”) whereby
each unit comprised of (i) one share of Common Stock of the Company at
a per share purchase price of $0.35, (ii) a common stock purchase warrant for an additional share of Common Stock exercisable over a
one (1) year period at a per share exercise price of $1.00 (the “Series A Warrant”) and (iii) a common stock purchase warrant
for an additional share of Common Stock exercisable over a two year period at a per share exercise price of $1.50 (the “Series
B Warrant”; together with the Series A Warrants, collectively, the “Warrants”).
Through the end of the reporting period, the Company received, in a third party escrow account, approximately $1,788,783 pending the
closing of the Share Exchange Agreement. The investors have agreed that pending the closing of the Share Exchange Agreement with VeganNation,
the Company is authorized to utilize up to 10% of the amount in escrow to cover operating costs and costs related to the closing of the
Share Exchange Agreement.</t>
        </is>
      </c>
    </row>
    <row r="8">
      <c r="A8" s="4" t="inlineStr">
        <is>
          <t>Proceeds of private placement</t>
        </is>
      </c>
      <c r="C8" s="6" t="n">
        <v>329791</v>
      </c>
    </row>
    <row r="9">
      <c r="A9" s="4" t="inlineStr">
        <is>
          <t>Aggregate gross proceeds</t>
        </is>
      </c>
      <c r="C9" s="6" t="n">
        <v>1788783</v>
      </c>
    </row>
    <row r="10">
      <c r="A10" s="4" t="inlineStr">
        <is>
          <t>Additional shares of common stock (in Shares)</t>
        </is>
      </c>
      <c r="C10" s="5" t="n">
        <v>5095640</v>
      </c>
    </row>
    <row r="11">
      <c r="A11" s="4" t="inlineStr">
        <is>
          <t>Early contribution agreements, description</t>
        </is>
      </c>
      <c r="C11" s="4" t="inlineStr">
        <is>
          <t>Between
2018 and June 30,2021, the Group entered into several Early Contribution Agreements (each, an “ECA”) with purchasers of its
Green Token. During the years ended December 31, 2020 and nine months ended September 30, 2021, the Group received contributions in the
aggregated amounts of $53,206 and $54,350, respectively (collectively, the “Contributions”). In consideration for the Contributions
received by VFNS from purchasers under the ECAs, VFNS issued such purchasers the following aggregate Green Tokens: (i) 17,972,120 Green
Tokens, 360,400 Green Tokens and 502,457 Green Tokens, reflecting the numbers of virtual Ethereum blockchain smart contract protocol (the
“Green Tokens” or “VeganCoin”) based the Contributions received divided by the product of the highest purchase
price for the Green Token at the time of sale (the “Token Generation Event”) multiplied by the discount rate as signed in
the ECA’s. As of September 30, 2021, the Company had $1,041,822 of receivables from sales of digital tokens under ECA agreements
from which contributions have not been collected. In addition, as of September 30, 2021, the Company received contributions amounting
to $945,849, to which the Company is committed to issue Green Tokens.</t>
        </is>
      </c>
    </row>
    <row r="12">
      <c r="A12" s="4" t="inlineStr">
        <is>
          <t>Token generation event percentage</t>
        </is>
      </c>
      <c r="C12" s="4" t="inlineStr">
        <is>
          <t>20.00%</t>
        </is>
      </c>
    </row>
    <row r="13">
      <c r="A13" s="4" t="inlineStr">
        <is>
          <t>Profit margin</t>
        </is>
      </c>
      <c r="C13" s="6" t="n">
        <v>0</v>
      </c>
    </row>
    <row r="14">
      <c r="A14" s="4" t="inlineStr">
        <is>
          <t>Cash and cash equivalents</t>
        </is>
      </c>
      <c r="C14" s="5" t="n">
        <v>1461304</v>
      </c>
      <c r="D14" s="6" t="n">
        <v>1304427</v>
      </c>
    </row>
    <row r="15">
      <c r="A15" s="4" t="inlineStr">
        <is>
          <t>Accumulated deficit</t>
        </is>
      </c>
      <c r="C15" s="5" t="n">
        <v>2856087</v>
      </c>
    </row>
    <row r="16">
      <c r="A16" s="4" t="inlineStr">
        <is>
          <t>Series A and Series B Warrants [Member]</t>
        </is>
      </c>
    </row>
    <row r="17">
      <c r="A17" s="3" t="inlineStr">
        <is>
          <t>General (Details) [Line Items]</t>
        </is>
      </c>
    </row>
    <row r="18">
      <c r="A18" s="4" t="inlineStr">
        <is>
          <t>Private placement investors</t>
        </is>
      </c>
      <c r="C18" s="6" t="n">
        <v>509564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rates on depreciation</t>
        </is>
      </c>
      <c r="B1" s="2" t="inlineStr">
        <is>
          <t>Sep. 30, 2021</t>
        </is>
      </c>
    </row>
    <row r="2">
      <c r="A2" s="4" t="inlineStr">
        <is>
          <t>Computers [Member]</t>
        </is>
      </c>
    </row>
    <row r="3">
      <c r="A3" s="3" t="inlineStr">
        <is>
          <t>Significant Accounting Policies (Details) - Schedule of rates on depreciation [Line Items]</t>
        </is>
      </c>
    </row>
    <row r="4">
      <c r="A4" s="4" t="inlineStr">
        <is>
          <t>Rates on depreciation</t>
        </is>
      </c>
      <c r="B4" s="4" t="inlineStr">
        <is>
          <t>33.00%</t>
        </is>
      </c>
    </row>
    <row r="5">
      <c r="A5" s="4" t="inlineStr">
        <is>
          <t>Minimum [Member] | Furniture and Office Equipment [Member]</t>
        </is>
      </c>
    </row>
    <row r="6">
      <c r="A6" s="3" t="inlineStr">
        <is>
          <t>Significant Accounting Policies (Details) - Schedule of rates on depreciation [Line Items]</t>
        </is>
      </c>
    </row>
    <row r="7">
      <c r="A7" s="4" t="inlineStr">
        <is>
          <t>Rates on depreciation</t>
        </is>
      </c>
      <c r="B7" s="4" t="inlineStr">
        <is>
          <t>7.00%</t>
        </is>
      </c>
    </row>
    <row r="8">
      <c r="A8" s="4" t="inlineStr">
        <is>
          <t>Maximum [Member] | Furniture and Office Equipment [Member]</t>
        </is>
      </c>
    </row>
    <row r="9">
      <c r="A9" s="3" t="inlineStr">
        <is>
          <t>Significant Accounting Policies (Details) - Schedule of rates on depreciation [Line Items]</t>
        </is>
      </c>
    </row>
    <row r="10">
      <c r="A10" s="4" t="inlineStr">
        <is>
          <t>Rates on depreciation</t>
        </is>
      </c>
      <c r="B10" s="4" t="inlineStr">
        <is>
          <t>15.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5"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hareholders' Equity (Details) - USD ($)</t>
        </is>
      </c>
      <c r="B1" s="2" t="inlineStr">
        <is>
          <t>Jan. 15, 2020</t>
        </is>
      </c>
      <c r="C1" s="2" t="inlineStr">
        <is>
          <t>May 10, 2019</t>
        </is>
      </c>
      <c r="D1" s="2" t="inlineStr">
        <is>
          <t>Sep. 30, 2021</t>
        </is>
      </c>
      <c r="E1" s="2" t="inlineStr">
        <is>
          <t>Apr. 20, 2021</t>
        </is>
      </c>
      <c r="F1" s="2" t="inlineStr">
        <is>
          <t>Jun. 30, 2020</t>
        </is>
      </c>
      <c r="G1" s="2" t="inlineStr">
        <is>
          <t>Nov. 25, 2019</t>
        </is>
      </c>
    </row>
    <row r="2">
      <c r="A2" s="4" t="inlineStr">
        <is>
          <t>Green Tokens [Member]</t>
        </is>
      </c>
    </row>
    <row r="3">
      <c r="A3" s="3" t="inlineStr">
        <is>
          <t>Shareholders' Equity (Details) [Line Items]</t>
        </is>
      </c>
    </row>
    <row r="4">
      <c r="A4" s="4" t="inlineStr">
        <is>
          <t>Total consideration</t>
        </is>
      </c>
      <c r="E4" s="6" t="n">
        <v>200000</v>
      </c>
    </row>
    <row r="5">
      <c r="A5" s="4" t="inlineStr">
        <is>
          <t>Consideration shares issued (in Shares)</t>
        </is>
      </c>
      <c r="E5" s="5" t="n">
        <v>500000</v>
      </c>
    </row>
    <row r="6">
      <c r="A6" s="4" t="inlineStr">
        <is>
          <t>Share price (in Dollars per share)</t>
        </is>
      </c>
      <c r="E6" s="8" t="n">
        <v>0.22</v>
      </c>
    </row>
    <row r="7">
      <c r="A7" s="4" t="inlineStr">
        <is>
          <t>Purchase price</t>
        </is>
      </c>
      <c r="E7" s="6" t="n">
        <v>110000</v>
      </c>
    </row>
    <row r="8">
      <c r="A8" s="4" t="inlineStr">
        <is>
          <t>Remaining equity</t>
        </is>
      </c>
      <c r="E8" s="6" t="n">
        <v>90000</v>
      </c>
    </row>
    <row r="9">
      <c r="A9" s="4" t="inlineStr">
        <is>
          <t>VeganNation [Member]</t>
        </is>
      </c>
    </row>
    <row r="10">
      <c r="A10" s="3" t="inlineStr">
        <is>
          <t>Shareholders' Equity (Details) [Line Items]</t>
        </is>
      </c>
    </row>
    <row r="11">
      <c r="A11" s="4" t="inlineStr">
        <is>
          <t>Ordinary shares, issued (in Shares)</t>
        </is>
      </c>
      <c r="C11" s="5" t="n">
        <v>349192</v>
      </c>
      <c r="G11" s="5" t="n">
        <v>115233</v>
      </c>
    </row>
    <row r="12">
      <c r="A12" s="4" t="inlineStr">
        <is>
          <t>Equity, percentage</t>
        </is>
      </c>
      <c r="C12" s="4" t="inlineStr">
        <is>
          <t>1.00%</t>
        </is>
      </c>
    </row>
    <row r="13">
      <c r="A13" s="4" t="inlineStr">
        <is>
          <t>Total consideration</t>
        </is>
      </c>
      <c r="C13" s="6" t="n">
        <v>60000</v>
      </c>
      <c r="G13" s="6" t="n">
        <v>50000</v>
      </c>
    </row>
    <row r="14">
      <c r="A14" s="4" t="inlineStr">
        <is>
          <t>Investors,amount</t>
        </is>
      </c>
      <c r="C14" s="6" t="n">
        <v>56000</v>
      </c>
    </row>
    <row r="15">
      <c r="A15" s="4" t="inlineStr">
        <is>
          <t>Issued and outstanding shares, percentage</t>
        </is>
      </c>
      <c r="D15" s="4" t="inlineStr">
        <is>
          <t>100.00%</t>
        </is>
      </c>
    </row>
    <row r="16">
      <c r="A16" s="4" t="inlineStr">
        <is>
          <t>Sipup [Member]</t>
        </is>
      </c>
    </row>
    <row r="17">
      <c r="A17" s="3" t="inlineStr">
        <is>
          <t>Shareholders' Equity (Details) [Line Items]</t>
        </is>
      </c>
    </row>
    <row r="18">
      <c r="A18" s="4" t="inlineStr">
        <is>
          <t>Ordinary shares, issued (in Shares)</t>
        </is>
      </c>
      <c r="D18" s="5" t="n">
        <v>100</v>
      </c>
    </row>
    <row r="19">
      <c r="A19" s="4" t="inlineStr">
        <is>
          <t>Aggregate shares of common stock (in Shares)</t>
        </is>
      </c>
      <c r="D19" s="5" t="n">
        <v>41062240</v>
      </c>
    </row>
    <row r="20">
      <c r="A20" s="4" t="inlineStr">
        <is>
          <t>Ordinary Shares [Member]</t>
        </is>
      </c>
    </row>
    <row r="21">
      <c r="A21" s="3" t="inlineStr">
        <is>
          <t>Shareholders' Equity (Details) [Line Items]</t>
        </is>
      </c>
    </row>
    <row r="22">
      <c r="A22" s="4" t="inlineStr">
        <is>
          <t>Total consideration</t>
        </is>
      </c>
      <c r="B22" s="6" t="n">
        <v>143925</v>
      </c>
    </row>
    <row r="23">
      <c r="A23" s="4" t="inlineStr">
        <is>
          <t>Ordinary Shares [Member] | Investor [Member]</t>
        </is>
      </c>
    </row>
    <row r="24">
      <c r="A24" s="3" t="inlineStr">
        <is>
          <t>Shareholders' Equity (Details) [Line Items]</t>
        </is>
      </c>
    </row>
    <row r="25">
      <c r="A25" s="4" t="inlineStr">
        <is>
          <t>Ordinary shares, issued (in Shares)</t>
        </is>
      </c>
      <c r="B25" s="5" t="n">
        <v>780140</v>
      </c>
      <c r="E25" s="5" t="n">
        <v>390070</v>
      </c>
      <c r="F25" s="5" t="n">
        <v>195035</v>
      </c>
    </row>
    <row r="26">
      <c r="A26" s="4" t="inlineStr">
        <is>
          <t>Equity, percentage</t>
        </is>
      </c>
      <c r="B26" s="4" t="inlineStr">
        <is>
          <t>2.00%</t>
        </is>
      </c>
      <c r="E26" s="4" t="inlineStr">
        <is>
          <t>1.00%</t>
        </is>
      </c>
      <c r="F26" s="4" t="inlineStr">
        <is>
          <t>0.50%</t>
        </is>
      </c>
    </row>
    <row r="27">
      <c r="A27" s="4" t="inlineStr">
        <is>
          <t>Total consideration</t>
        </is>
      </c>
      <c r="B27" s="6" t="n">
        <v>150000</v>
      </c>
      <c r="F27" s="6" t="n">
        <v>36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9 Months Ended</t>
        </is>
      </c>
    </row>
    <row r="2">
      <c r="B2" s="2" t="inlineStr">
        <is>
          <t>Sep. 30, 2021</t>
        </is>
      </c>
    </row>
    <row r="3">
      <c r="A3" s="3" t="inlineStr">
        <is>
          <t>Income Tax Disclosure [Abstract]</t>
        </is>
      </c>
    </row>
    <row r="4">
      <c r="A4" s="4" t="inlineStr">
        <is>
          <t>Corporate tax rate</t>
        </is>
      </c>
      <c r="B4" s="4" t="inlineStr">
        <is>
          <t>23.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Details) - Schedule of transactions and balances with related parties - USD ($)</t>
        </is>
      </c>
      <c r="B1" s="2" t="inlineStr">
        <is>
          <t>3 Months Ended</t>
        </is>
      </c>
      <c r="D1" s="2" t="inlineStr">
        <is>
          <t>9 Months Ended</t>
        </is>
      </c>
    </row>
    <row r="2">
      <c r="B2" s="2" t="inlineStr">
        <is>
          <t>Sep. 30, 2021</t>
        </is>
      </c>
      <c r="C2" s="2" t="inlineStr">
        <is>
          <t>Sep. 30, 2020</t>
        </is>
      </c>
      <c r="D2" s="2" t="inlineStr">
        <is>
          <t>Sep. 30, 2021</t>
        </is>
      </c>
      <c r="E2" s="2" t="inlineStr">
        <is>
          <t>Dec. 31, 2020</t>
        </is>
      </c>
      <c r="F2" s="2" t="inlineStr">
        <is>
          <t>Sep. 30, 2020</t>
        </is>
      </c>
    </row>
    <row r="3">
      <c r="A3" s="3" t="inlineStr">
        <is>
          <t>General and administrative expenses:</t>
        </is>
      </c>
    </row>
    <row r="4">
      <c r="A4" s="4" t="inlineStr">
        <is>
          <t>Payroll and related expenses</t>
        </is>
      </c>
      <c r="B4" s="6" t="n">
        <v>98947</v>
      </c>
      <c r="C4" s="6" t="n">
        <v>61232</v>
      </c>
      <c r="D4" s="6" t="n">
        <v>296841</v>
      </c>
      <c r="E4" s="6" t="n">
        <v>372039</v>
      </c>
      <c r="F4" s="6" t="n">
        <v>246934</v>
      </c>
    </row>
    <row r="5">
      <c r="A5" s="4" t="inlineStr">
        <is>
          <t>Total general and administrative expenses</t>
        </is>
      </c>
      <c r="B5" s="6" t="n">
        <v>98947</v>
      </c>
      <c r="C5" s="6" t="n">
        <v>61232</v>
      </c>
      <c r="D5" s="6" t="n">
        <v>296841</v>
      </c>
      <c r="E5" s="6" t="n">
        <v>372039</v>
      </c>
      <c r="F5" s="6" t="n">
        <v>246934</v>
      </c>
    </row>
  </sheetData>
  <mergeCells count="3">
    <mergeCell ref="A1:A2"/>
    <mergeCell ref="B1:C1"/>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461304</v>
      </c>
      <c r="C3" s="6" t="n">
        <v>206</v>
      </c>
    </row>
    <row r="4">
      <c r="A4" s="4" t="inlineStr">
        <is>
          <t>Receivables from sales of Green Tokens (Note 1C)</t>
        </is>
      </c>
      <c r="B4" s="5" t="n">
        <v>1041822</v>
      </c>
      <c r="C4" s="5" t="n">
        <v>1064622</v>
      </c>
    </row>
    <row r="5">
      <c r="A5" s="4" t="inlineStr">
        <is>
          <t>Other current assets (Note 3)</t>
        </is>
      </c>
      <c r="B5" s="5" t="n">
        <v>19702</v>
      </c>
      <c r="C5" s="5" t="n">
        <v>118892</v>
      </c>
    </row>
    <row r="6">
      <c r="A6" s="4" t="inlineStr">
        <is>
          <t>Total Current assets</t>
        </is>
      </c>
      <c r="B6" s="5" t="n">
        <v>2522828</v>
      </c>
      <c r="C6" s="5" t="n">
        <v>1183720</v>
      </c>
    </row>
    <row r="7">
      <c r="A7" s="4" t="inlineStr">
        <is>
          <t>Property and Equipment, Net</t>
        </is>
      </c>
      <c r="B7" s="5" t="n">
        <v>4192</v>
      </c>
      <c r="C7" s="5" t="n">
        <v>4375</v>
      </c>
    </row>
    <row r="8">
      <c r="A8" s="4" t="inlineStr">
        <is>
          <t>Total assets</t>
        </is>
      </c>
      <c r="B8" s="5" t="n">
        <v>2527020</v>
      </c>
      <c r="C8" s="5" t="n">
        <v>1188095</v>
      </c>
    </row>
    <row r="9">
      <c r="A9" s="3" t="inlineStr">
        <is>
          <t>Current Liabilities</t>
        </is>
      </c>
    </row>
    <row r="10">
      <c r="A10" s="4" t="inlineStr">
        <is>
          <t>Short term loans from bank</t>
        </is>
      </c>
      <c r="B10" s="5" t="n">
        <v>77954</v>
      </c>
      <c r="C10" s="4" t="inlineStr">
        <is>
          <t xml:space="preserve"> </t>
        </is>
      </c>
    </row>
    <row r="11">
      <c r="A11" s="4" t="inlineStr">
        <is>
          <t>Short term loans</t>
        </is>
      </c>
      <c r="B11" s="5" t="n">
        <v>494045</v>
      </c>
      <c r="C11" s="5" t="n">
        <v>506369</v>
      </c>
    </row>
    <row r="12">
      <c r="A12" s="4" t="inlineStr">
        <is>
          <t>Accounts payable</t>
        </is>
      </c>
      <c r="B12" s="5" t="n">
        <v>230691</v>
      </c>
      <c r="C12" s="5" t="n">
        <v>2400</v>
      </c>
    </row>
    <row r="13">
      <c r="A13" s="4" t="inlineStr">
        <is>
          <t>Obligations to issue Green Tokens (Note 1C)</t>
        </is>
      </c>
      <c r="B13" s="5" t="n">
        <v>945849</v>
      </c>
      <c r="C13" s="5" t="n">
        <v>891424</v>
      </c>
    </row>
    <row r="14">
      <c r="A14" s="4" t="inlineStr">
        <is>
          <t>Convertible Note</t>
        </is>
      </c>
      <c r="B14" s="5" t="n">
        <v>41023</v>
      </c>
      <c r="C14" s="4" t="inlineStr">
        <is>
          <t xml:space="preserve"> </t>
        </is>
      </c>
    </row>
    <row r="15">
      <c r="A15" s="4" t="inlineStr">
        <is>
          <t>Loan from stockholder</t>
        </is>
      </c>
      <c r="B15" s="5" t="n">
        <v>101890</v>
      </c>
      <c r="C15" s="4" t="inlineStr">
        <is>
          <t xml:space="preserve"> </t>
        </is>
      </c>
    </row>
    <row r="16">
      <c r="A16" s="4" t="inlineStr">
        <is>
          <t>Other current liabilities</t>
        </is>
      </c>
      <c r="B16" s="5" t="n">
        <v>1719726</v>
      </c>
      <c r="C16" s="5" t="n">
        <v>1064239</v>
      </c>
    </row>
    <row r="17">
      <c r="A17" s="4" t="inlineStr">
        <is>
          <t>Total current liabilities</t>
        </is>
      </c>
      <c r="B17" s="5" t="n">
        <v>3611176</v>
      </c>
      <c r="C17" s="5" t="n">
        <v>2464432</v>
      </c>
    </row>
    <row r="18">
      <c r="A18" s="4" t="inlineStr">
        <is>
          <t>Liability for employee rights upon retirement</t>
        </is>
      </c>
      <c r="B18" s="5" t="n">
        <v>24528</v>
      </c>
      <c r="C18" s="5" t="n">
        <v>36934</v>
      </c>
    </row>
    <row r="19">
      <c r="A19" s="4" t="inlineStr">
        <is>
          <t>Total liabilities</t>
        </is>
      </c>
      <c r="B19" s="5" t="n">
        <v>3635704</v>
      </c>
      <c r="C19" s="5" t="n">
        <v>2501366</v>
      </c>
    </row>
    <row r="20">
      <c r="A20" s="3" t="inlineStr">
        <is>
          <t>Stockholders’ Deficit (Note 3)</t>
        </is>
      </c>
    </row>
    <row r="21">
      <c r="A21" s="4" t="inlineStr">
        <is>
          <t>Common stock of US$ 0.001 par value each (“Common Stock”): 75,000,000 shares authorized as of September 30, 2021 and December 31, 2020; issued and outstanding 65,106,240 and 39,232,570 shares as of September 30, 2021 and December 31, 2020, respectively.</t>
        </is>
      </c>
      <c r="B21" s="5" t="n">
        <v>65106</v>
      </c>
      <c r="C21" s="5" t="n">
        <v>39232</v>
      </c>
    </row>
    <row r="22">
      <c r="A22" s="4" t="inlineStr">
        <is>
          <t>Additional paid-in capital</t>
        </is>
      </c>
      <c r="B22" s="5" t="n">
        <v>-106486</v>
      </c>
      <c r="C22" s="5" t="n">
        <v>-39205</v>
      </c>
    </row>
    <row r="23">
      <c r="A23" s="4" t="inlineStr">
        <is>
          <t>Proceeds on account of shares</t>
        </is>
      </c>
      <c r="B23" s="5" t="n">
        <v>1778783</v>
      </c>
      <c r="C23" s="5" t="n">
        <v>238362</v>
      </c>
    </row>
    <row r="24">
      <c r="A24" s="4" t="inlineStr">
        <is>
          <t>Accumulated deficit</t>
        </is>
      </c>
      <c r="B24" s="5" t="n">
        <v>-2856087</v>
      </c>
      <c r="C24" s="5" t="n">
        <v>-1551660</v>
      </c>
    </row>
    <row r="25">
      <c r="A25" s="4" t="inlineStr">
        <is>
          <t>Total stockholders’ Deficit</t>
        </is>
      </c>
      <c r="B25" s="5" t="n">
        <v>-1108684</v>
      </c>
      <c r="C25" s="5" t="n">
        <v>-1313271</v>
      </c>
    </row>
    <row r="26">
      <c r="A26" s="4" t="inlineStr">
        <is>
          <t>Total liabilities and stockholders’ Deficit</t>
        </is>
      </c>
      <c r="B26" s="6" t="n">
        <v>2527020</v>
      </c>
      <c r="C26" s="6" t="n">
        <v>1188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balances with related parties - USD ($)</t>
        </is>
      </c>
      <c r="B1" s="2" t="inlineStr">
        <is>
          <t>Sep. 30, 2021</t>
        </is>
      </c>
      <c r="C1" s="2" t="inlineStr">
        <is>
          <t>Dec. 31, 2020</t>
        </is>
      </c>
    </row>
    <row r="2">
      <c r="A2" s="3" t="inlineStr">
        <is>
          <t>Schedule of balances with related parties [Abstract]</t>
        </is>
      </c>
    </row>
    <row r="3">
      <c r="A3" s="4" t="inlineStr">
        <is>
          <t>Other accounts liabilities</t>
        </is>
      </c>
      <c r="B3" s="6" t="n">
        <v>527900</v>
      </c>
      <c r="C3" s="6" t="n">
        <v>4672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65106240</v>
      </c>
      <c r="C5" s="5" t="n">
        <v>39232570</v>
      </c>
    </row>
    <row r="6">
      <c r="A6" s="4" t="inlineStr">
        <is>
          <t>Common stock, shares outstanding</t>
        </is>
      </c>
      <c r="B6" s="5" t="n">
        <v>65106240</v>
      </c>
      <c r="C6" s="5" t="n">
        <v>392325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4" t="inlineStr">
        <is>
          <t xml:space="preserve"> </t>
        </is>
      </c>
      <c r="C4" s="6" t="n">
        <v>56604</v>
      </c>
      <c r="D4" s="6" t="n">
        <v>65160</v>
      </c>
      <c r="E4" s="6" t="n">
        <v>161582</v>
      </c>
    </row>
    <row r="5">
      <c r="A5" s="3" t="inlineStr">
        <is>
          <t>Operating Expenses:</t>
        </is>
      </c>
    </row>
    <row r="6">
      <c r="A6" s="4" t="inlineStr">
        <is>
          <t>Research and development expenses</t>
        </is>
      </c>
      <c r="B6" s="5" t="n">
        <v>205659</v>
      </c>
      <c r="C6" s="5" t="n">
        <v>37</v>
      </c>
      <c r="D6" s="5" t="n">
        <v>219764</v>
      </c>
      <c r="E6" s="5" t="n">
        <v>29459</v>
      </c>
    </row>
    <row r="7">
      <c r="A7" s="4" t="inlineStr">
        <is>
          <t>Selling and marketing expenses</t>
        </is>
      </c>
      <c r="B7" s="5" t="n">
        <v>255853</v>
      </c>
      <c r="C7" s="4" t="inlineStr">
        <is>
          <t xml:space="preserve"> </t>
        </is>
      </c>
      <c r="D7" s="5" t="n">
        <v>287317</v>
      </c>
      <c r="E7" s="5" t="n">
        <v>22411</v>
      </c>
    </row>
    <row r="8">
      <c r="A8" s="4" t="inlineStr">
        <is>
          <t>General and administrative expenses</t>
        </is>
      </c>
      <c r="B8" s="5" t="n">
        <v>530877</v>
      </c>
      <c r="C8" s="5" t="n">
        <v>102265</v>
      </c>
      <c r="D8" s="5" t="n">
        <v>826861</v>
      </c>
      <c r="E8" s="5" t="n">
        <v>502091</v>
      </c>
    </row>
    <row r="9">
      <c r="A9" s="4" t="inlineStr">
        <is>
          <t>Operating loss</t>
        </is>
      </c>
      <c r="B9" s="5" t="n">
        <v>992389</v>
      </c>
      <c r="C9" s="5" t="n">
        <v>45698</v>
      </c>
      <c r="D9" s="5" t="n">
        <v>1268782</v>
      </c>
      <c r="E9" s="5" t="n">
        <v>392379</v>
      </c>
    </row>
    <row r="10">
      <c r="A10" s="4" t="inlineStr">
        <is>
          <t>Financing expenses (income), net</t>
        </is>
      </c>
      <c r="B10" s="5" t="n">
        <v>20082</v>
      </c>
      <c r="C10" s="5" t="n">
        <v>-20282</v>
      </c>
      <c r="D10" s="5" t="n">
        <v>35645</v>
      </c>
      <c r="E10" s="5" t="n">
        <v>59488</v>
      </c>
    </row>
    <row r="11">
      <c r="A11" s="4" t="inlineStr">
        <is>
          <t>Net loss</t>
        </is>
      </c>
      <c r="B11" s="6" t="n">
        <v>1012471</v>
      </c>
      <c r="C11" s="6" t="n">
        <v>25416</v>
      </c>
      <c r="D11" s="6" t="n">
        <v>1304427</v>
      </c>
      <c r="E11" s="6" t="n">
        <v>451867</v>
      </c>
    </row>
    <row r="12">
      <c r="A12" s="4" t="inlineStr">
        <is>
          <t>Loss per share (basic and diluted) (in Dollars per share)</t>
        </is>
      </c>
      <c r="B12" s="8" t="n">
        <v>-0.03</v>
      </c>
      <c r="C12" s="6" t="n">
        <v>0</v>
      </c>
      <c r="D12" s="8" t="n">
        <v>-0.03</v>
      </c>
      <c r="E12" s="8" t="n">
        <v>-0.01</v>
      </c>
    </row>
    <row r="13">
      <c r="A13" s="4" t="inlineStr">
        <is>
          <t>Basic and diluted weighted average number of shares of common stock outstanding (1) (in Shares)</t>
        </is>
      </c>
      <c r="B13" s="5" t="n">
        <v>39232570</v>
      </c>
      <c r="C13" s="5" t="n">
        <v>39232570</v>
      </c>
      <c r="D13" s="5" t="n">
        <v>39232570</v>
      </c>
      <c r="E13" s="5" t="n">
        <v>392325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 for the period</t>
        </is>
      </c>
      <c r="B4" s="6" t="n">
        <v>-1304427</v>
      </c>
      <c r="C4" s="6" t="n">
        <v>-451867</v>
      </c>
    </row>
    <row r="5">
      <c r="A5" s="3" t="inlineStr">
        <is>
          <t>Adjustments required to reconcile net loss for the period to net cash used in operating activities:</t>
        </is>
      </c>
    </row>
    <row r="6">
      <c r="A6" s="4" t="inlineStr">
        <is>
          <t>Depreciation</t>
        </is>
      </c>
      <c r="B6" s="5" t="n">
        <v>1824</v>
      </c>
      <c r="C6" s="5" t="n">
        <v>1851</v>
      </c>
    </row>
    <row r="7">
      <c r="A7" s="4" t="inlineStr">
        <is>
          <t>Decrease (increase) in receivables from sales of digital tokens</t>
        </is>
      </c>
      <c r="B7" s="5" t="n">
        <v>22800</v>
      </c>
      <c r="C7" s="5" t="n">
        <v>19947</v>
      </c>
    </row>
    <row r="8">
      <c r="A8" s="4" t="inlineStr">
        <is>
          <t>Increase (decrease) in obligations to issue digital tokens</t>
        </is>
      </c>
      <c r="B8" s="5" t="n">
        <v>54425</v>
      </c>
      <c r="C8" s="5" t="n">
        <v>-29627</v>
      </c>
    </row>
    <row r="9">
      <c r="A9" s="4" t="inlineStr">
        <is>
          <t>Interest on loans</t>
        </is>
      </c>
      <c r="B9" s="4" t="inlineStr">
        <is>
          <t xml:space="preserve"> </t>
        </is>
      </c>
      <c r="C9" s="4" t="inlineStr">
        <is>
          <t xml:space="preserve"> </t>
        </is>
      </c>
    </row>
    <row r="10">
      <c r="A10" s="4" t="inlineStr">
        <is>
          <t>Increase (decrease) in liability for employee rights upon retirement</t>
        </is>
      </c>
      <c r="B10" s="5" t="n">
        <v>-12406</v>
      </c>
      <c r="C10" s="5" t="n">
        <v>150</v>
      </c>
    </row>
    <row r="11">
      <c r="A11" s="4" t="inlineStr">
        <is>
          <t>Decrease in other current assets</t>
        </is>
      </c>
      <c r="B11" s="5" t="n">
        <v>99190</v>
      </c>
      <c r="C11" s="5" t="n">
        <v>63135</v>
      </c>
    </row>
    <row r="12">
      <c r="A12" s="4" t="inlineStr">
        <is>
          <t>Increase in accounts payable</t>
        </is>
      </c>
      <c r="B12" s="5" t="n">
        <v>103290</v>
      </c>
      <c r="C12" s="5" t="n">
        <v>2243</v>
      </c>
    </row>
    <row r="13">
      <c r="A13" s="4" t="inlineStr">
        <is>
          <t>Increase in other accounts payable</t>
        </is>
      </c>
      <c r="B13" s="5" t="n">
        <v>565118</v>
      </c>
      <c r="C13" s="5" t="n">
        <v>270595</v>
      </c>
    </row>
    <row r="14">
      <c r="A14" s="4" t="inlineStr">
        <is>
          <t>Net cash used in operating activities</t>
        </is>
      </c>
      <c r="B14" s="5" t="n">
        <v>-470186</v>
      </c>
      <c r="C14" s="5" t="n">
        <v>-123573</v>
      </c>
    </row>
    <row r="15">
      <c r="A15" s="3" t="inlineStr">
        <is>
          <t>CASH FLOWS FROM FINANCING ACTIVITIES:</t>
        </is>
      </c>
    </row>
    <row r="16">
      <c r="A16" s="4" t="inlineStr">
        <is>
          <t>Purchase of property and equipment</t>
        </is>
      </c>
      <c r="B16" s="5" t="n">
        <v>-1641</v>
      </c>
      <c r="C16" s="4" t="inlineStr">
        <is>
          <t xml:space="preserve"> </t>
        </is>
      </c>
    </row>
    <row r="17">
      <c r="A17" s="4" t="inlineStr">
        <is>
          <t>Net cash used in financing activities</t>
        </is>
      </c>
      <c r="B17" s="5" t="n">
        <v>-1641</v>
      </c>
      <c r="C17" s="4" t="inlineStr">
        <is>
          <t xml:space="preserve"> </t>
        </is>
      </c>
    </row>
    <row r="18">
      <c r="A18" s="3" t="inlineStr">
        <is>
          <t>CASH FLOWS FROM FINANCING ACTIVITIES:</t>
        </is>
      </c>
    </row>
    <row r="19">
      <c r="A19" s="4" t="inlineStr">
        <is>
          <t>Proceeds from (repayments of) short term loans</t>
        </is>
      </c>
      <c r="B19" s="5" t="n">
        <v>6579</v>
      </c>
      <c r="C19" s="5" t="n">
        <v>-8702</v>
      </c>
    </row>
    <row r="20">
      <c r="A20" s="4" t="inlineStr">
        <is>
          <t>Proceeds on account of shares</t>
        </is>
      </c>
      <c r="B20" s="5" t="n">
        <v>1926346</v>
      </c>
      <c r="C20" s="5" t="n">
        <v>132362</v>
      </c>
    </row>
    <row r="21">
      <c r="A21" s="4" t="inlineStr">
        <is>
          <t>Net cash provided by financing activities</t>
        </is>
      </c>
      <c r="B21" s="5" t="n">
        <v>1932925</v>
      </c>
      <c r="C21" s="5" t="n">
        <v>123660</v>
      </c>
    </row>
    <row r="22">
      <c r="A22" s="4" t="inlineStr">
        <is>
          <t>INCREASE (DECREASE) IN CASH AND CASH EQUIVALENTS</t>
        </is>
      </c>
      <c r="B22" s="5" t="n">
        <v>1461098</v>
      </c>
      <c r="C22" s="5" t="n">
        <v>87</v>
      </c>
    </row>
    <row r="23">
      <c r="A23" s="4" t="inlineStr">
        <is>
          <t>CASH AND CASH EQUIVALENTS AT BEGINNING OF YEAR</t>
        </is>
      </c>
      <c r="B23" s="5" t="n">
        <v>206</v>
      </c>
      <c r="C23" s="4" t="inlineStr">
        <is>
          <t xml:space="preserve"> </t>
        </is>
      </c>
    </row>
    <row r="24">
      <c r="A24" s="4" t="inlineStr">
        <is>
          <t>CASH AND CASH EQUIVALENTS AT END OF YEAR</t>
        </is>
      </c>
      <c r="B24" s="5" t="n">
        <v>1461304</v>
      </c>
      <c r="C24" s="5" t="n">
        <v>87</v>
      </c>
    </row>
    <row r="25">
      <c r="A25" s="3" t="inlineStr">
        <is>
          <t>Cash paid during the year for:</t>
        </is>
      </c>
    </row>
    <row r="26">
      <c r="A26" s="4" t="inlineStr">
        <is>
          <t>Interest</t>
        </is>
      </c>
      <c r="B26" s="6" t="n">
        <v>4601</v>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7" customWidth="1" min="3" max="3"/>
    <col width="30" customWidth="1" min="4" max="4"/>
    <col width="20" customWidth="1" min="5" max="5"/>
    <col width="13" customWidth="1" min="6" max="6"/>
  </cols>
  <sheetData>
    <row r="1">
      <c r="A1" s="1" t="inlineStr">
        <is>
          <t>Condensed Consolidated Statements of Changes in Shareholders’ Deficit - USD ($)</t>
        </is>
      </c>
      <c r="B1" s="2" t="inlineStr">
        <is>
          <t>Common Stock</t>
        </is>
      </c>
      <c r="C1" s="2" t="inlineStr">
        <is>
          <t>Additional Paid-in Capital</t>
        </is>
      </c>
      <c r="D1" s="2" t="inlineStr">
        <is>
          <t>Proceeds on account of shares</t>
        </is>
      </c>
      <c r="E1" s="2" t="inlineStr">
        <is>
          <t>Accumulated deficit</t>
        </is>
      </c>
      <c r="F1" s="2" t="inlineStr">
        <is>
          <t>Total</t>
        </is>
      </c>
    </row>
    <row r="2">
      <c r="A2" s="4" t="inlineStr">
        <is>
          <t>Balance at Dec. 31, 2019</t>
        </is>
      </c>
      <c r="B2" s="6" t="n">
        <v>39232</v>
      </c>
      <c r="C2" s="6" t="n">
        <v>-39205</v>
      </c>
      <c r="D2" s="6" t="n">
        <v>106000</v>
      </c>
      <c r="E2" s="6" t="n">
        <v>-859230</v>
      </c>
      <c r="F2" s="6" t="n">
        <v>-753203</v>
      </c>
    </row>
    <row r="3">
      <c r="A3" s="4" t="inlineStr">
        <is>
          <t>Balance (in Shares) at Dec. 31, 2019</t>
        </is>
      </c>
      <c r="B3" s="5" t="n">
        <v>39232570</v>
      </c>
    </row>
    <row r="4">
      <c r="A4" s="4" t="inlineStr">
        <is>
          <t>Proceeds on account of shares</t>
        </is>
      </c>
      <c r="B4" s="4" t="inlineStr">
        <is>
          <t xml:space="preserve"> </t>
        </is>
      </c>
      <c r="C4" s="4" t="inlineStr">
        <is>
          <t xml:space="preserve"> </t>
        </is>
      </c>
      <c r="D4" s="5" t="n">
        <v>96362</v>
      </c>
      <c r="E4" s="4" t="inlineStr">
        <is>
          <t xml:space="preserve"> </t>
        </is>
      </c>
      <c r="F4" s="5" t="n">
        <v>96362</v>
      </c>
    </row>
    <row r="5">
      <c r="A5" s="4" t="inlineStr">
        <is>
          <t>Comprehensive loss for the period</t>
        </is>
      </c>
      <c r="B5" s="4" t="inlineStr">
        <is>
          <t xml:space="preserve"> </t>
        </is>
      </c>
      <c r="C5" s="4" t="inlineStr">
        <is>
          <t xml:space="preserve"> </t>
        </is>
      </c>
      <c r="D5" s="4" t="inlineStr">
        <is>
          <t xml:space="preserve"> </t>
        </is>
      </c>
      <c r="E5" s="5" t="n">
        <v>-393265</v>
      </c>
      <c r="F5" s="5" t="n">
        <v>-393265</v>
      </c>
    </row>
    <row r="6">
      <c r="A6" s="4" t="inlineStr">
        <is>
          <t>Balance at Mar. 31, 2020</t>
        </is>
      </c>
      <c r="B6" s="6" t="n">
        <v>39232</v>
      </c>
      <c r="C6" s="5" t="n">
        <v>-39205</v>
      </c>
      <c r="D6" s="5" t="n">
        <v>202362</v>
      </c>
      <c r="E6" s="5" t="n">
        <v>-1252495</v>
      </c>
      <c r="F6" s="5" t="n">
        <v>-1050106</v>
      </c>
    </row>
    <row r="7">
      <c r="A7" s="4" t="inlineStr">
        <is>
          <t>Balance (in Shares) at Mar. 31, 2020</t>
        </is>
      </c>
      <c r="B7" s="5" t="n">
        <v>39232570</v>
      </c>
    </row>
    <row r="8">
      <c r="A8" s="4" t="inlineStr">
        <is>
          <t>Proceeds on account of shares</t>
        </is>
      </c>
      <c r="B8" s="4" t="inlineStr">
        <is>
          <t xml:space="preserve"> </t>
        </is>
      </c>
      <c r="C8" s="4" t="inlineStr">
        <is>
          <t xml:space="preserve"> </t>
        </is>
      </c>
      <c r="D8" s="5" t="n">
        <v>27000</v>
      </c>
      <c r="E8" s="4" t="inlineStr">
        <is>
          <t xml:space="preserve"> </t>
        </is>
      </c>
      <c r="F8" s="5" t="n">
        <v>27000</v>
      </c>
    </row>
    <row r="9">
      <c r="A9" s="4" t="inlineStr">
        <is>
          <t>Comprehensive loss for the period</t>
        </is>
      </c>
      <c r="B9" s="4" t="inlineStr">
        <is>
          <t xml:space="preserve"> </t>
        </is>
      </c>
      <c r="C9" s="4" t="inlineStr">
        <is>
          <t xml:space="preserve"> </t>
        </is>
      </c>
      <c r="D9" s="4" t="inlineStr">
        <is>
          <t xml:space="preserve"> </t>
        </is>
      </c>
      <c r="E9" s="5" t="n">
        <v>-33186</v>
      </c>
      <c r="F9" s="5" t="n">
        <v>-33186</v>
      </c>
    </row>
    <row r="10">
      <c r="A10" s="4" t="inlineStr">
        <is>
          <t>Balance at Jun. 30, 2020</t>
        </is>
      </c>
      <c r="B10" s="6" t="n">
        <v>39232</v>
      </c>
      <c r="C10" s="5" t="n">
        <v>-39205</v>
      </c>
      <c r="D10" s="5" t="n">
        <v>229362</v>
      </c>
      <c r="E10" s="5" t="n">
        <v>-1285681</v>
      </c>
      <c r="F10" s="5" t="n">
        <v>-1056292</v>
      </c>
    </row>
    <row r="11">
      <c r="A11" s="4" t="inlineStr">
        <is>
          <t>Balance (in Shares) at Jun. 30, 2020</t>
        </is>
      </c>
      <c r="B11" s="5" t="n">
        <v>39232570</v>
      </c>
    </row>
    <row r="12">
      <c r="A12" s="4" t="inlineStr">
        <is>
          <t>Proceeds on account of shares</t>
        </is>
      </c>
      <c r="B12" s="4" t="inlineStr">
        <is>
          <t xml:space="preserve"> </t>
        </is>
      </c>
      <c r="C12" s="4" t="inlineStr">
        <is>
          <t xml:space="preserve"> </t>
        </is>
      </c>
      <c r="D12" s="5" t="n">
        <v>9000</v>
      </c>
      <c r="E12" s="4" t="inlineStr">
        <is>
          <t xml:space="preserve"> </t>
        </is>
      </c>
      <c r="F12" s="5" t="n">
        <v>9000</v>
      </c>
    </row>
    <row r="13">
      <c r="A13" s="4" t="inlineStr">
        <is>
          <t>Comprehensive loss for the period</t>
        </is>
      </c>
      <c r="B13" s="4" t="inlineStr">
        <is>
          <t xml:space="preserve"> </t>
        </is>
      </c>
      <c r="C13" s="4" t="inlineStr">
        <is>
          <t xml:space="preserve"> </t>
        </is>
      </c>
      <c r="D13" s="4" t="inlineStr">
        <is>
          <t xml:space="preserve"> </t>
        </is>
      </c>
      <c r="E13" s="5" t="n">
        <v>-25416</v>
      </c>
      <c r="F13" s="5" t="n">
        <v>-25416</v>
      </c>
    </row>
    <row r="14">
      <c r="A14" s="4" t="inlineStr">
        <is>
          <t>Balance at Sep. 30, 2020</t>
        </is>
      </c>
      <c r="B14" s="6" t="n">
        <v>39232</v>
      </c>
      <c r="C14" s="5" t="n">
        <v>-39205</v>
      </c>
      <c r="D14" s="5" t="n">
        <v>238362</v>
      </c>
      <c r="E14" s="5" t="n">
        <v>-1311097</v>
      </c>
      <c r="F14" s="5" t="n">
        <v>-1072708</v>
      </c>
    </row>
    <row r="15">
      <c r="A15" s="4" t="inlineStr">
        <is>
          <t>Balance (in Shares) at Sep. 30, 2020</t>
        </is>
      </c>
      <c r="B15" s="5" t="n">
        <v>39232570</v>
      </c>
    </row>
    <row r="16">
      <c r="A16" s="4" t="inlineStr">
        <is>
          <t>Balance at Dec. 31, 2020</t>
        </is>
      </c>
      <c r="B16" s="6" t="n">
        <v>39232</v>
      </c>
      <c r="C16" s="5" t="n">
        <v>-39205</v>
      </c>
      <c r="D16" s="5" t="n">
        <v>238362</v>
      </c>
      <c r="E16" s="5" t="n">
        <v>-1551660</v>
      </c>
      <c r="F16" s="5" t="n">
        <v>-1313271</v>
      </c>
    </row>
    <row r="17">
      <c r="A17" s="4" t="inlineStr">
        <is>
          <t>Balance (in Shares) at Dec. 31, 2020</t>
        </is>
      </c>
      <c r="B17" s="5" t="n">
        <v>39232570</v>
      </c>
    </row>
    <row r="18">
      <c r="A18" s="4" t="inlineStr">
        <is>
          <t>Proceeds on account of shares</t>
        </is>
      </c>
      <c r="B18" s="4" t="inlineStr">
        <is>
          <t xml:space="preserve"> </t>
        </is>
      </c>
      <c r="C18" s="4" t="inlineStr">
        <is>
          <t xml:space="preserve"> </t>
        </is>
      </c>
      <c r="D18" s="5" t="n">
        <v>47563</v>
      </c>
      <c r="E18" s="4" t="inlineStr">
        <is>
          <t xml:space="preserve"> </t>
        </is>
      </c>
      <c r="F18" s="5" t="n">
        <v>47563</v>
      </c>
    </row>
    <row r="19">
      <c r="A19" s="4" t="inlineStr">
        <is>
          <t>Comprehensive loss for the period</t>
        </is>
      </c>
      <c r="B19" s="4" t="inlineStr">
        <is>
          <t xml:space="preserve"> </t>
        </is>
      </c>
      <c r="C19" s="4" t="inlineStr">
        <is>
          <t xml:space="preserve"> </t>
        </is>
      </c>
      <c r="D19" s="4" t="inlineStr">
        <is>
          <t xml:space="preserve"> </t>
        </is>
      </c>
      <c r="E19" s="5" t="n">
        <v>-104070</v>
      </c>
      <c r="F19" s="5" t="n">
        <v>-104070</v>
      </c>
    </row>
    <row r="20">
      <c r="A20" s="4" t="inlineStr">
        <is>
          <t>Balance at Mar. 31, 2021</t>
        </is>
      </c>
      <c r="B20" s="6" t="n">
        <v>39232</v>
      </c>
      <c r="C20" s="5" t="n">
        <v>-39205</v>
      </c>
      <c r="D20" s="5" t="n">
        <v>285925</v>
      </c>
      <c r="E20" s="5" t="n">
        <v>-1655730</v>
      </c>
      <c r="F20" s="5" t="n">
        <v>-1369778</v>
      </c>
    </row>
    <row r="21">
      <c r="A21" s="4" t="inlineStr">
        <is>
          <t>Balance (in Shares) at Mar. 31, 2021</t>
        </is>
      </c>
      <c r="B21" s="5" t="n">
        <v>39232570</v>
      </c>
    </row>
    <row r="22">
      <c r="A22" s="4" t="inlineStr">
        <is>
          <t>Proceeds on account of shares</t>
        </is>
      </c>
      <c r="B22" s="4" t="inlineStr">
        <is>
          <t xml:space="preserve"> </t>
        </is>
      </c>
      <c r="C22" s="4" t="inlineStr">
        <is>
          <t xml:space="preserve"> </t>
        </is>
      </c>
      <c r="D22" s="5" t="n">
        <v>90000</v>
      </c>
      <c r="E22" s="4" t="inlineStr">
        <is>
          <t xml:space="preserve"> </t>
        </is>
      </c>
      <c r="F22" s="5" t="n">
        <v>90000</v>
      </c>
    </row>
    <row r="23">
      <c r="A23" s="4" t="inlineStr">
        <is>
          <t>Comprehensive loss for the period</t>
        </is>
      </c>
      <c r="B23" s="4" t="inlineStr">
        <is>
          <t xml:space="preserve"> </t>
        </is>
      </c>
      <c r="C23" s="4" t="inlineStr">
        <is>
          <t xml:space="preserve"> </t>
        </is>
      </c>
      <c r="D23" s="4" t="inlineStr">
        <is>
          <t xml:space="preserve"> </t>
        </is>
      </c>
      <c r="E23" s="5" t="n">
        <v>-187886</v>
      </c>
      <c r="F23" s="5" t="n">
        <v>-187886</v>
      </c>
    </row>
    <row r="24">
      <c r="A24" s="4" t="inlineStr">
        <is>
          <t>Balance at Jun. 30, 2021</t>
        </is>
      </c>
      <c r="B24" s="6" t="n">
        <v>39232</v>
      </c>
      <c r="C24" s="5" t="n">
        <v>-39205</v>
      </c>
      <c r="D24" s="5" t="n">
        <v>375925</v>
      </c>
      <c r="E24" s="5" t="n">
        <v>-1843616</v>
      </c>
      <c r="F24" s="5" t="n">
        <v>-1467664</v>
      </c>
    </row>
    <row r="25">
      <c r="A25" s="4" t="inlineStr">
        <is>
          <t>Balance (in Shares) at Jun. 30, 2021</t>
        </is>
      </c>
      <c r="B25" s="5" t="n">
        <v>39232570</v>
      </c>
    </row>
    <row r="26">
      <c r="A26" s="4" t="inlineStr">
        <is>
          <t>Proceeds on account of shares</t>
        </is>
      </c>
      <c r="B26" s="4" t="inlineStr">
        <is>
          <t xml:space="preserve"> </t>
        </is>
      </c>
      <c r="C26" s="4" t="inlineStr">
        <is>
          <t xml:space="preserve"> </t>
        </is>
      </c>
      <c r="D26" s="5" t="n">
        <v>1788783</v>
      </c>
      <c r="E26" s="4" t="inlineStr">
        <is>
          <t xml:space="preserve"> </t>
        </is>
      </c>
      <c r="F26" s="5" t="n">
        <v>1788783</v>
      </c>
    </row>
    <row r="27">
      <c r="A27" s="4" t="inlineStr">
        <is>
          <t>Effect of reverse capitalization</t>
        </is>
      </c>
      <c r="B27" s="6" t="n">
        <v>24044</v>
      </c>
      <c r="C27" s="5" t="n">
        <v>-441376</v>
      </c>
      <c r="D27" s="4" t="inlineStr">
        <is>
          <t xml:space="preserve"> </t>
        </is>
      </c>
      <c r="E27" s="4" t="inlineStr">
        <is>
          <t xml:space="preserve"> </t>
        </is>
      </c>
      <c r="F27" s="5" t="n">
        <v>-417332</v>
      </c>
    </row>
    <row r="28">
      <c r="A28" s="4" t="inlineStr">
        <is>
          <t>Effect of reverse capitalization (in Shares)</t>
        </is>
      </c>
      <c r="B28" s="5" t="n">
        <v>24044000</v>
      </c>
    </row>
    <row r="29">
      <c r="A29" s="4" t="inlineStr">
        <is>
          <t>Issuance of shares</t>
        </is>
      </c>
      <c r="B29" s="6" t="n">
        <v>1830</v>
      </c>
      <c r="C29" s="5" t="n">
        <v>374095</v>
      </c>
      <c r="D29" s="5" t="n">
        <v>-375925</v>
      </c>
    </row>
    <row r="30">
      <c r="A30" s="4" t="inlineStr">
        <is>
          <t>Issuance of shares (in Shares)</t>
        </is>
      </c>
      <c r="B30" s="5" t="n">
        <v>1829670</v>
      </c>
    </row>
    <row r="31">
      <c r="A31" s="4" t="inlineStr">
        <is>
          <t>Comprehensive loss for the period</t>
        </is>
      </c>
      <c r="E31" s="5" t="n">
        <v>-1012471</v>
      </c>
      <c r="F31" s="5" t="n">
        <v>-1012471</v>
      </c>
    </row>
    <row r="32">
      <c r="A32" s="4" t="inlineStr">
        <is>
          <t>Balance at Sep. 30, 2021</t>
        </is>
      </c>
      <c r="B32" s="6" t="n">
        <v>65106</v>
      </c>
      <c r="C32" s="6" t="n">
        <v>-106486</v>
      </c>
      <c r="D32" s="6" t="n">
        <v>1788783</v>
      </c>
      <c r="E32" s="6" t="n">
        <v>-2856087</v>
      </c>
      <c r="F32" s="6" t="n">
        <v>-1108684</v>
      </c>
    </row>
    <row r="33">
      <c r="A33" s="4" t="inlineStr">
        <is>
          <t>Balance (in Shares) at Sep. 30, 2021</t>
        </is>
      </c>
      <c r="B33" s="5" t="n">
        <v>651062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1</t>
        </is>
      </c>
    </row>
    <row r="3">
      <c r="A3" s="3" t="inlineStr">
        <is>
          <t>General [Abstract]</t>
        </is>
      </c>
    </row>
    <row r="4">
      <c r="A4" s="4" t="inlineStr">
        <is>
          <t>GENERAL</t>
        </is>
      </c>
      <c r="B4" s="4" t="inlineStr">
        <is>
          <t>NOTE
1 – GENERAL
A. Operations Sipup
Corporation Inc. (the “Company” or “Sipup”) is a Nevada Corporation incorporated on October 31, 2012. On
April 25, 2021, the Company entered into a Stock Exchange Agreement (the “Agreement”) with VeganNation Services Ltd., a company
formed under the laws of the State of Israel (“VeganNation”) and the shareholders of VeganNation pursuant to which VeganNation
would become a wholly owned subsidiary of the Company. The transaction closed on September 30,. 2021. See B below. VeganNation
wholly-owns, VeganNation Finance Services, Ltd. (the “VNFS”), a company organized under the laws of the State of United Kingdom.
VeganNation and VNFS together the “Group”. The
intellectual property is developed by the Company and the technology related to the GreenCoin has been licensed to VNFS under a cost-plus
arrangement. The
group is a global B2B2C (i.e., business-to-business-to-consumer) business that operates a proprietary platform (the “Platform”)
which intends to establish both a directory and marketplace connecting conscious consumers, businesses and organizations. The Group’s
Platform is designed to empower individuals, businesses and organizations that wish to transact business within the confines of a sustainable
online marketplace (the “Marketplace”) committed to making plant-based products and offerings affordable, and globally accessible. In
addition to the foregoing, the Group envisions making its Platform a highly sought-after resource for the global plant-based community
by continually disseminating content and educational materials, while facilitating meet-up opportunities, either virtually or in person. Appreciating
the criticality of integrity and transparency within the global sustainable plant-based community, the Company seeks to develop a unique
decentralized approval system by employing smart contracts where vegans will have the opportunity to validate the authenticity of a vegan-friendly
product manufacturer or establishment. Finally,
all transactions within the Platform may be settled using either fiat or VeganNation’s Green Token, a cryptocurrency specifically
designed for users of the Platform issued by VNFS.
B. Share
Exchange Agreement The
Share Exchange Agreement closed on September 30, 2021. At the closing, pursuant to the Agreement, Sipup will issue an aggregate of 41,062,240
shares of Common Stock to the VeganNation shareholders in exchange for Ordinary Shares,
par value NIS 1.00 per share, of VeganNation, constituting 100% of the issued and outstanding shares of VeganNation, resulting in VeganNation
becoming a wholly-owned subsidiary of Sipup. In
connection with the anticipated closing of the Share Exchange Agreement with VeganNation, in April 2021, the Company commenced a private
placement to accredited and offshore investors of units of the Company securities (the “2021 Private Placement”) whereby
each unit comprised of (i) one share of Com mon Stock of the Company at
a per share purchase price of $0.35, (ii) a common stock purchase warrant for an additional share of Common Stock exercisable over a
one (1) year period at a per share exercise price of $1.00 (the “Series A Warrant”) and (iii) a common stock purchase warrant
for an additional share of Common Stock exercisable over a two year period at a per share exercise price of $1.50 (the “Series
B Warrant”; together with the Series A Warrants, collectively, the “Warrants”).
Through the end of the reporting period, the Company received, in a third party escrow account, approximately $1,788,783 pending the
closing of the Share Exchange Agreement. The investors have agreed that pending the closing of the Share Exchange Agreement with VeganNation,
the Company is authorized to utilize up to 10% of the amount in escrow to cover operating costs and costs related to the closing of the
Share Exchange Agreement. As of September 30, 2021 the Company utilized $329,791 from proceeds of the 2021 Private Placement. Following
the closing of the Share Exchange Agreement on September 30, 2021, aggregate gross proceeds of approximately $1,788,783 were released
to the Company from the 2021 Private Placement. In connection therewith, the Company issued to the 2021 Private Placement investors an
aggregate of 5,095,640 shares of Common Stock and Series A and Series B Warrants, in each case for the purchase of up to an additional
5,095,640 shares of Common Stock. The
transaction was accounted for as a reverse asset acquisition in accordance with generally accepted accounting principles in the United
States of America (“GAAP”). Under this method of accounting, VeganNation was deemed to be the accounting acquirer for financial
reporting purposes. This determination was primarily based on the facts that, immediately following the Merger: (i) VeganNation’s
stockholders owned a substantial majority of the voting rights in the combined company, (ii) VeganNation designated a majority of
the members of the initial board of directors of the combined company, and (iii) VeganNation’s senior management holds all
key positions in the senior management of the combined company. As a result of the Recapitalization Transaction, the shareholders of
VeganNation received the largest ownership interest in the Company, and VeganNation was determined to be the “accounting acquirer”
in the Recapitalization Transaction. As a result, the historical financial statements of Sipup were replaced with the historical financial
statements of VeganNation. The number of shares prior to the reverse capitalization have been retroactively adjusted based on the equivalent
number of shares received by the accounting acquirer in the Recapitalization Transaction.
C. Early
Contribution Agreements Between
2018 and June 30,2021, the Group entered into several Early Contribution Agreements (each, an “ECA”) with purchasers of its
Green Token. During the years ended December 31, 2020 and nine months ended September 30, 2021, the Group received contributions in the
aggregated amounts of $53,206 and $54,350, respectively (collectively, the “Contributions”). In consideration for the Contributions
received by VFNS from purchasers under the ECAs, VFNS issued such purchasers the following aggregate Green Tokens: (i) 17,972,120 Green
Tokens, 360,400 Green Tokens and 502,457 Green Tokens, reflecting the numbers of virtual Ethereum blockchain smart contract protocol (the
“Green Tokens” or “VeganCoin”) based the Contributions received divided by the product of the highest purchase
price for the Green Token at the time of sale (the “Token Generation Event”) multiplied by the discount rate as signed in
the ECA’s. As of September 30, 2021, the Company had $1,041,822 of receivables from sales of digital tokens under ECA agreements
from which contributions have not been collected. In addition, as of September 30, 2021, the Company received contributions amounting
to $945,849, to which the Company is committed to issue Green Tokens. The
Company committed to using the Contributions for the following purposes: preliminary funding of the Green Token generation event, research
and development, coding, execution and launch of the Company’s Platform, other operational and day-to-day activities carried out
by the Company. As
agreed in the ECA’s, each token is subject to a lock-up period and are released: (i) 20% to be released upon the Token Generation Event
and (ii) the remaining on a quarterly basis. As of September 30, 2021, the Token Generation Event has not been reached, therefore all
Green Tokens issued are subject to lock-up. Based
on the above, the Company has determined that the issuance of Green Tokens in the ECA represented an implied obligation to perform research
and development services, and therefore, has accounted for the proceeds received in the various ECAs in accordance with ASC 730-20, Research
and Development Arrangements. Pursuant to ASC 730-20, all proceeds received from the ECAs are recorded as deferred revenues. Due to the
difficulty at the time of the ECA in estimating the timing and success of outcome of the development of the Platform, all development
costs were expensed as incurred. Deferred
revenues are recognized as income over the period of development in an amount equal to the operational expenditures incurred by the Company
with no profit margin (net 0), which treatment shall remain until the completion of the expected development. As of September 30, 2021
the development of the Platform is neither complete nor fully functioning.
D. COVID-19 In
late 2019, a novel strain of COVID-19, also known as Coronavirus, was reported in Wuhan, China. While initially the outbreak was largely
concentrated in China, it has since spread to Israel and the United States, and infections were reported globally. Many countries around
the world, including in Israel, had significant governmental measures implemented to control the spread of the virus, including temporary
closure of businesses, severe restrictions on travel and the movement of people, and other material limitations on the conduct of business.
These measures resulted in work stoppages and other disruptions. The extent to which the coronavirus impacts our operations is very minimal.
The pandemic has adversely affected the global economy, and although multiple vaccines have been approved and released globally, the
continued spread of the Coronavirus globally continues to create uncertainty and instability across many regions. The extent to which
the Coronavirus has impacted the Company’s operations to date is relatively minimal, though the ongoing pandemic may have a material
adverse impact on the Company’s operations and workforce, including its ability to raise additional capital, which in turn could
have a material adverse impact on the Company’s business, financial condition and results of operation
E. Going
Concern Since
inception, the Company has devoted substantially all its efforts to research and development. The Company is still in its development
stage and the extent of the Company’s future operating losses and the timing of becoming income able, if ever, are uncertain. As
of September 30, 2021 the Company had $1,461,304 in cash and cash equivalents, 1,304,427 net loss and accumulated deficit of 2,856,087. The
Company will need to secure additional capital in the future in order to meet its anticipated liquidity needs required to meet Company’s
undertaking to develop and market its Platform , primarily through the sale of additional Common Stock or other equity securities and/or
debt financing and/or sales of its Green Tokens. Funds from these sources may not be available to the Group on acceptable terms, if at
all, and the Company cannot give assurance that it will be successful in securing such additional capital. These
conditions raise substantial doubt about the Company’s ability to continue to operate as a “going concern.” The Company’s
ability to continue operating as a going concern is dependent on several factors, among them is the ability to raise sufficient additional
funding. The
financial statements do not include any adjustments that might result from the outcome of this uncertainty.
F. Risk
factors The
Company face a number of risks, including uncertainties regarding finalization of the development process, demand and market acceptance
of the Company’s products, the effects of technological changes, competition and the development of products by competitors. Additionally,
other risk factors also exist, such as the ability to manage growth and the effect of planned expansion of operations on the Company’s
future results. In addition, the Company expects to continue incurring significant operating costs and losses in connection with
the development of its products and marketing efforts. The Company has not yet generated cash from its operations to fund its activities
and its undertaking to develop and market its Platform, and therefore the continuance of its activities as a going concern depends on
the receipt of additional funding from its current stockholders and investors or from third pa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2 – SIGNIFICANT ACCOUNTING POLICIES
A.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nine and three
months ended September 30, 2021.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Current Report on Form
8-K filed on October 6, 2021 with the Securities and Exchange Commission relating to the Agreement.
B. Principles of Consolidation The
accompanying consolidated financial statements includes the accounts of the company and its wholly-owned subsidiaries. All intercompany
transactions have been eliminated in consolidation. The Company is not involved with variable interest entities.
C. Use of estimates in the preparation of financial statements The
preparation of consolidated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valuation
of Green Token issued for service providers.
D. Functional currency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y
that are primarily a direct and integral component or extension of the parent entity’s operations, the U.S. dollar is the functional
currency. The
Company has determined the functional currency of its foreign subsidiary is the U.S. dollar. The foreign operation is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CS”) No. 830 “Foreign Currency
Matters” (“ASC No. 830”). All transaction gains and losses of the re- measured monetary balance sheet items are reflected
in the statements of operations as financial income or expenses as appropriate.
E. Cash and cash equivalents The
Company considers all highly liquid investments with an original maturity of three months or less to be cash equivalents. Cash and cash
equivalents consist of cash on deposit with banks and money market instruments. With
respect to the Cash and Cash Equivalents, the concentration and minimization of credit risk is facilitated by maintaining cash and cash
equivalents with institutions of sound financial quality. At times, cash balances may exceed limits federally insured by the Federal
Deposit Insurance Corporation.
F. Receivables and Allowance for Doubtful Accounts Receivables
are recorded at the owed amount, net of an allowance for doubtful accounts. The Company performs ongoing credit evaluations of its receivables
and adjusts credit limits based upon payment history and the customer’s current credit worthiness; and determines the allowance
for doubtful accounts based on historical write-off experience, customer specific facts and economic conditions.
G.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2. Rates
of depreciation:
%
Furniture and office equipment 7-15
Computers 33
H. 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The Company believes it is not exposed to significant credit risk due to the financial
strength of the depository institutions in which the funds are held. The Company has no financial instruments with off-balance sheet
risk of loss.
I. Impairment of Long-term Assets The
Company evaluates the recoverability of tangible and intangible assets periodically by considering events or circumstances that may warrant
revised estimates of useful lives or that indicate the asset may be impaired.
J. Revenue Recognition The
Company has determined that the issuance of Green Tokens in the ECA represented an implied obligation to perform (i) research and development
services, (ii) sales and marketing activities, and (iii) general and administration activities, and therefore accounts for the proceeds
received in the ECA in accordance with ASC 730-20, “Research and Development Arrangements.” At the time of, and in conjunction
with the Green Token issuances, the Company’s undertook to develop and market its Platform. Due to the significant hurdles in developing
the Platform, all of the Company’s development costs were expensed. Pursuant to ASC 730-20, all proceeds received from the
ECA are recorded as deferred revenues. Issuances
of Green Tokens for services are initially recorded as deferred revenues and are recorded to revenues at zero margin based on the related
services which are calculated on an accrual basis based on the service period.
K. Accrued Post-Employment Benefit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L.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not a party to any litigation that could
have a material adverse effect on the Company’s business, financial position, results of operations or cash flows.
M.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N.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O. Comprehensive Loss The
Company has no components of comprehensive loss other than net loss. Thus, comprehensive loss is the same as net loss for the period
presented.
P. Recent Accounting Pronouncements In
August 2020, the Financial Accounting Standards Board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3 – SHAREHOLDERS’ EQUITY Common
stock: On
May 10, 2019 VeganNation entered into a Share Purchase Agreement with an investor pursuant to which VeganNation agreed to issue the investor
349,192 VeganNation ordinary shares, representing 1% of VeganNation’s equity as of such date on a fully diluted basis for total consideration
of $60,000 of which the investors provided VeganNation with approximately $56,000. The shares were exchanged as part of the Agreement
with the Company as described above. On
November 25, 2019 VeganNation agreed to issue 115,233 ordinary shares for total consideration of $50,000. The shares were exchanged as
part of the Agreement as described above. On
January 15, 2020 VeganNation entered into a Share Purchase Agreement with an investor pursuant to which VeganNation agreed to issue the
investor 780,140 ordinary shares of the Company, representing 2% of |VeganNation’ss equity as of such date on a fully diluted basis
for total consideration of $150,000 of which the investors provided VeganNation with approximately $143,925 On
June 30, 2020 VeganNation entered into a letter of understanding with an investor pursuant to which VeganNation agreed to issue to the
investor 195,035 ordinary shares of representing 0.5% of VeganNation’s equity as of such date for total consideration of $36,000.
The shares were exchanged as part of the Agreement as described above. On
April 20, 2021 VeganNation entered into a Share Purchase Agreement with an investor pursuant to which the Company agreed to issue the
investor 390,070 ordinary shares, representing 1% of |VeganNation’s equity as of such date on a fully diluted basis as well as 500,000
Green Tokens for total consideration of $200,000. VeganNation valued the Green Tokens at a price of $0.22 per Green Token and allocated
$110,000 of the purchase price to the value of the Green Tokens and the remaining $90,000 to equity. The shares were exchanged as part
of the Agreement as described above. As
detailed in note 1 above, On September 30, 2021, the Company completed the Share Exchange Agreement. Pursuant to the Agreement, Sipup
will issue an aggregate of 41,062,240 shares of Common Stock to the former VeganNation shareholders in exchange for 100 Ordinary Shares,
par value NIS 1.00 per share, of VeganNation, constituting 100% of the issued and outstanding shares of VeganNation, resulting in VeganNation
becoming a wholly-owned subsidiary of Sip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20:47:47Z</dcterms:created>
  <dcterms:modified xmlns:dcterms="http://purl.org/dc/terms/" xmlns:xsi="http://www.w3.org/2001/XMLSchema-instance" xsi:type="dcterms:W3CDTF">2021-12-06T20:47:47Z</dcterms:modified>
</cp:coreProperties>
</file>